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lumbia Variable Portfolio – Contrarian Core Fund -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Contrarian Cor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Variable Portfolio – Contrarian Core Fund (the Fund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reporting period? (Based on a hypothetical $10,000 investment) Class Cost of a $10,000 investment Cost paid as a percentage of a $10,000 investment Class 1 $ 0.69 %</t>
        </is>
      </c>
    </row>
    <row r="21">
      <c r="A21" s="4" t="inlineStr">
        <is>
          <t>Expenses Paid, Amount</t>
        </is>
      </c>
      <c r="B21" s="5" t="n">
        <v>78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The performance of Class 1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 Average Annual Total Returns (%) 1 year 5 years 10 years Class 1 23.43 15.08 12.80 Russell 1000® Index 24.51 14.28 12.87 </t>
        </is>
      </c>
    </row>
    <row r="27">
      <c r="A27" s="4" t="inlineStr">
        <is>
          <t>No Deduction of Taxes [Text Block]</t>
        </is>
      </c>
      <c r="B27" s="4" t="inlineStr">
        <is>
          <t>Performance does not reflect the deduction of taxes that a shareholder may pay on fund distributions or on the redemptions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columbiathreadneedleus.com/investment-products/variable-products</t>
        </is>
      </c>
    </row>
    <row r="29">
      <c r="A29" s="4" t="inlineStr">
        <is>
          <t>Net Assets</t>
        </is>
      </c>
      <c r="B29" s="5" t="n">
        <v>1630086029</v>
      </c>
    </row>
    <row r="30">
      <c r="A30" s="4" t="inlineStr">
        <is>
          <t>Holdings Count | Holding</t>
        </is>
      </c>
      <c r="B30" s="7" t="n">
        <v>76</v>
      </c>
    </row>
    <row r="31">
      <c r="A31" s="4" t="inlineStr">
        <is>
          <t>Advisory Fees Paid, Amount</t>
        </is>
      </c>
      <c r="B31" s="5" t="n">
        <v>10677084</v>
      </c>
    </row>
    <row r="32">
      <c r="A32" s="4" t="inlineStr">
        <is>
          <t>Investment Company, Portfolio Turnover</t>
        </is>
      </c>
      <c r="B32" s="8" t="n">
        <v>0.52</v>
      </c>
    </row>
    <row r="33">
      <c r="A33" s="4" t="inlineStr">
        <is>
          <t>Additional Fund Statistics [Text Block]</t>
        </is>
      </c>
      <c r="B33" s="4" t="inlineStr">
        <is>
          <t>Key Fund Statistics Fund net assets $ Total number of portfolio holdings 76 Management services fees $ Portfolio turnover for the reporting period 52%</t>
        </is>
      </c>
    </row>
    <row r="34">
      <c r="A34" s="4" t="inlineStr">
        <is>
          <t>Holdings [Text Block]</t>
        </is>
      </c>
      <c r="B3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0 % NVIDIA Corp. 6.4 % Apple, Inc. 6.2 % Amazon.com, Inc. 4.9 % Meta Platforms, Inc., Class A 2.9 % Alphabet, Inc., Class A 2.4 % Alphabet, Inc., Class C 2.1 % eBay, Inc. 2.1 % JPMorgan Chase &amp; Co. 2.1 % Visa, Inc., Class A 1.9 % Asset Categories Equity Sector Allocation</t>
        </is>
      </c>
    </row>
    <row r="35">
      <c r="A35" s="4" t="inlineStr">
        <is>
          <t>Largest Holdings [Text Block]</t>
        </is>
      </c>
      <c r="B35" s="4" t="inlineStr">
        <is>
          <t>Top Holdings Microsoft Corp. 7.0 % NVIDIA Corp. 6.4 % Apple, Inc. 6.2 % Amazon.com, Inc. 4.9 % Meta Platforms, Inc., Class A 2.9 % Alphabet, Inc., Class A 2.4 % Alphabet, Inc., Class C 2.1 % eBay, Inc. 2.1 % JPMorgan Chase &amp; Co. 2.1 % Visa, Inc., Class A 1.9 %</t>
        </is>
      </c>
    </row>
    <row r="36">
      <c r="A36" s="4" t="inlineStr">
        <is>
          <t>Columbia Variable Portfolio – Contrarian Core Fund - Class 2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Columbia Variable Portfolio – Contrarian Core Fund</t>
        </is>
      </c>
    </row>
    <row r="39">
      <c r="A39" s="4" t="inlineStr">
        <is>
          <t>Class Name</t>
        </is>
      </c>
      <c r="B39" s="4" t="inlineStr">
        <is>
          <t>Class 2</t>
        </is>
      </c>
    </row>
    <row r="40">
      <c r="A40" s="4" t="inlineStr">
        <is>
          <t>No Trading Symbol Flag</t>
        </is>
      </c>
      <c r="B40" s="4" t="inlineStr">
        <is>
          <t>true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Columbia Variable Portfolio – Contrarian Core Fund (the Fund) for the period of January 1, 2024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columbiathreadneedleus.com/resources/literature 1-800-345-6611.</t>
        </is>
      </c>
    </row>
    <row r="44">
      <c r="A44" s="4" t="inlineStr">
        <is>
          <t>Additional Information Phone Number</t>
        </is>
      </c>
      <c r="B44" s="4" t="inlineStr">
        <is>
          <t>1-800-345-6611</t>
        </is>
      </c>
    </row>
    <row r="45">
      <c r="A45" s="4" t="inlineStr">
        <is>
          <t>Additional Information Website</t>
        </is>
      </c>
      <c r="B45" s="4" t="inlineStr">
        <is>
          <t>columbiathreadneedleus.com/resources/literature</t>
        </is>
      </c>
    </row>
    <row r="46">
      <c r="A46" s="4" t="inlineStr">
        <is>
          <t>Expenses [Text Block]</t>
        </is>
      </c>
      <c r="B46" s="4" t="inlineStr">
        <is>
          <t>What were the Fund costs for the reporting period? (Based on a hypothetical $10,000 investment) Class Cost of a $10,000 investment Cost paid as a percentage of a $10,000 investment Class 2 $ 0.94 %</t>
        </is>
      </c>
    </row>
    <row r="47">
      <c r="A47" s="4" t="inlineStr">
        <is>
          <t>Expenses Paid, Amount</t>
        </is>
      </c>
      <c r="B47" s="5" t="n">
        <v>105</v>
      </c>
    </row>
    <row r="48">
      <c r="A48" s="4" t="inlineStr">
        <is>
          <t>Expense Ratio, Percent</t>
        </is>
      </c>
      <c r="B48" s="6" t="n">
        <v>0.0094</v>
      </c>
    </row>
    <row r="49">
      <c r="A49" s="4" t="inlineStr">
        <is>
          <t>Factors Affecting Performance [Text Block]</t>
        </is>
      </c>
      <c r="B49" s="4" t="inlineStr">
        <is>
          <t>Management's Discussion of Fund Performance The performance of Class 2 shares for the period presented is shown in the Average Annual Total Returns table. Top Performance Contributors Stock selection Allocations Individual holdings Top Performance Detractors Stock selection Allocations Individual holdings</t>
        </is>
      </c>
    </row>
    <row r="50">
      <c r="A50" s="4" t="inlineStr">
        <is>
          <t>Performance Past Does Not Indicate Future [Text]</t>
        </is>
      </c>
      <c r="B50" s="4" t="inlineStr">
        <is>
          <t>Past performance does not guarantee future performance.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 xml:space="preserve">Average Annual Total Returns (%) 1 year 5 years 10 years Class 2 23.09 14.78 12.52 Russell 1000® Index 24.51 14.28 12.87 </t>
        </is>
      </c>
    </row>
    <row r="53">
      <c r="A53" s="4" t="inlineStr">
        <is>
          <t>No Deduction of Taxes [Text Block]</t>
        </is>
      </c>
      <c r="B53" s="4" t="inlineStr">
        <is>
          <t>Performance does not reflect the deduction of taxes that a shareholder may pay on fund distributions or on the redemptions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Visit columbiathreadneedleus.com/investment-products/variable-products</t>
        </is>
      </c>
    </row>
    <row r="55">
      <c r="A55" s="4" t="inlineStr">
        <is>
          <t>Net Assets</t>
        </is>
      </c>
      <c r="B55" s="5" t="n">
        <v>1630086029</v>
      </c>
    </row>
    <row r="56">
      <c r="A56" s="4" t="inlineStr">
        <is>
          <t>Holdings Count | Holding</t>
        </is>
      </c>
      <c r="B56" s="7" t="n">
        <v>76</v>
      </c>
    </row>
    <row r="57">
      <c r="A57" s="4" t="inlineStr">
        <is>
          <t>Advisory Fees Paid, Amount</t>
        </is>
      </c>
      <c r="B57" s="5" t="n">
        <v>10677084</v>
      </c>
    </row>
    <row r="58">
      <c r="A58" s="4" t="inlineStr">
        <is>
          <t>Investment Company, Portfolio Turnover</t>
        </is>
      </c>
      <c r="B58" s="8" t="n">
        <v>0.52</v>
      </c>
    </row>
    <row r="59">
      <c r="A59" s="4" t="inlineStr">
        <is>
          <t>Additional Fund Statistics [Text Block]</t>
        </is>
      </c>
      <c r="B59" s="4" t="inlineStr">
        <is>
          <t>Key Fund Statistics Fund net assets $ Total number of portfolio holdings 76 Management services fees $ Portfolio turnover for the reporting period 52%</t>
        </is>
      </c>
    </row>
    <row r="60">
      <c r="A60" s="4" t="inlineStr">
        <is>
          <t>Holdings [Text Block]</t>
        </is>
      </c>
      <c r="B60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7.0 % NVIDIA Corp. 6.4 % Apple, Inc. 6.2 % Amazon.com, Inc. 4.9 % Meta Platforms, Inc., Class A 2.9 % Alphabet, Inc., Class A 2.4 % Alphabet, Inc., Class C 2.1 % eBay, Inc. 2.1 % JPMorgan Chase &amp; Co. 2.1 % Visa, Inc., Class A 1.9 % Asset Categories Equity Sector Allocation</t>
        </is>
      </c>
    </row>
    <row r="61">
      <c r="A61" s="4" t="inlineStr">
        <is>
          <t>Largest Holdings [Text Block]</t>
        </is>
      </c>
      <c r="B61" s="4" t="inlineStr">
        <is>
          <t>Top Holdings Microsoft Corp. 7.0 % NVIDIA Corp. 6.4 % Apple, Inc. 6.2 % Amazon.com, Inc. 4.9 % Meta Platforms, Inc., Class A 2.9 % Alphabet, Inc., Class A 2.4 % Alphabet, Inc., Class C 2.1 % eBay, Inc. 2.1 % JPMorgan Chase &amp; Co. 2.1 % Visa, Inc., Class A 1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61" customWidth="1" min="1" max="1"/>
    <col width="2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olumbia Variable Portfolio – Contrarian Core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33354</v>
      </c>
      <c r="C6" s="5" t="n">
        <v>27023</v>
      </c>
      <c r="D6" s="5" t="n">
        <v>20445</v>
      </c>
      <c r="E6" s="5" t="n">
        <v>25133</v>
      </c>
      <c r="F6" s="5" t="n">
        <v>20222</v>
      </c>
      <c r="G6" s="5" t="n">
        <v>16529</v>
      </c>
      <c r="H6" s="5" t="n">
        <v>12415</v>
      </c>
      <c r="I6" s="5" t="n">
        <v>13632</v>
      </c>
      <c r="J6" s="5" t="n">
        <v>11192</v>
      </c>
      <c r="K6" s="5" t="n">
        <v>10296</v>
      </c>
      <c r="L6" s="5" t="n">
        <v>10000</v>
      </c>
    </row>
    <row r="7">
      <c r="A7" s="4" t="inlineStr">
        <is>
          <t>Columbia Variable Portfolio – Contrarian Core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2530</v>
      </c>
      <c r="C10" s="7" t="n">
        <v>26426</v>
      </c>
      <c r="D10" s="7" t="n">
        <v>20037</v>
      </c>
      <c r="E10" s="7" t="n">
        <v>24692</v>
      </c>
      <c r="F10" s="7" t="n">
        <v>19919</v>
      </c>
      <c r="G10" s="7" t="n">
        <v>16327</v>
      </c>
      <c r="H10" s="7" t="n">
        <v>12293</v>
      </c>
      <c r="I10" s="7" t="n">
        <v>13530</v>
      </c>
      <c r="J10" s="7" t="n">
        <v>11137</v>
      </c>
      <c r="K10" s="7" t="n">
        <v>10273</v>
      </c>
      <c r="L10" s="7" t="n">
        <v>10000</v>
      </c>
    </row>
    <row r="11">
      <c r="A11" s="4" t="inlineStr">
        <is>
          <t>Russell 1000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Russell 1000®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3560</v>
      </c>
      <c r="C14" s="5" t="n">
        <v>26953</v>
      </c>
      <c r="D14" s="5" t="n">
        <v>21302</v>
      </c>
      <c r="E14" s="5" t="n">
        <v>26340</v>
      </c>
      <c r="F14" s="5" t="n">
        <v>20830</v>
      </c>
      <c r="G14" s="5" t="n">
        <v>17220</v>
      </c>
      <c r="H14" s="5" t="n">
        <v>13102</v>
      </c>
      <c r="I14" s="5" t="n">
        <v>13761</v>
      </c>
      <c r="J14" s="5" t="n">
        <v>11308</v>
      </c>
      <c r="K14" s="5" t="n">
        <v>10092</v>
      </c>
      <c r="L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61" customWidth="1" min="1" max="1"/>
    <col width="2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olumbia Variable Portfolio – Contrarian Core Fund - Class 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1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343</v>
      </c>
      <c r="C6" s="6" t="n">
        <v>0.1508</v>
      </c>
      <c r="D6" s="6" t="n">
        <v>0.128</v>
      </c>
    </row>
    <row r="7">
      <c r="A7" s="4" t="inlineStr">
        <is>
          <t>Columbia Variable Portfolio – Contrarian Core Fund - Class 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309</v>
      </c>
      <c r="C10" s="6" t="n">
        <v>0.1478</v>
      </c>
      <c r="D10" s="6" t="n">
        <v>0.1252</v>
      </c>
    </row>
    <row r="11">
      <c r="A11" s="4" t="inlineStr">
        <is>
          <t>Russell 1000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Russell 1000® Index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451</v>
      </c>
      <c r="C14" s="6" t="n">
        <v>0.1428</v>
      </c>
      <c r="D14" s="6" t="n">
        <v>0.128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olumbia Variable Portfolio – Contrarian Core Fund - Class 1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000000000000001</v>
      </c>
    </row>
    <row r="5">
      <c r="A5" s="4" t="inlineStr">
        <is>
          <t>Columbia Variable Portfolio – Contrarian Core Fund - Class 1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4</v>
      </c>
    </row>
    <row r="8">
      <c r="A8" s="4" t="inlineStr">
        <is>
          <t>Columbia Variable Portfolio – Contrarian Core Fund - Class 1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2</v>
      </c>
    </row>
    <row r="11">
      <c r="A11" s="4" t="inlineStr">
        <is>
          <t>Columbia Variable Portfolio – Contrarian Core Fund - Class 1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Columbia Variable Portfolio – Contrarian Core Fund - Class 1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Columbia Variable Portfolio – Contrarian Core Fund - Class 1 | Alphabet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olumbia Variable Portfolio – Contrarian Core Fund - Class 1 | Alphabet, Inc., Class 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olumbia Variable Portfolio – Contrarian Core Fund - Class 1 | eBay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Variable Portfolio – Contrarian Core Fund - Class 1 | JPMorgan Chase &amp;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olumbia Variable Portfolio – Contrarian Core Fund - Class 1 | Visa, Inc., Clas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olumbia Variable Portfolio – Contrarian Core Fund - Class 1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11</v>
      </c>
    </row>
    <row r="35">
      <c r="A35" s="4" t="inlineStr">
        <is>
          <t>Columbia Variable Portfolio – Contrarian Core Fund - Class 1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8</v>
      </c>
    </row>
    <row r="38">
      <c r="A38" s="4" t="inlineStr">
        <is>
          <t>Columbia Variable Portfolio – Contrarian Core Fund - Class 1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4</v>
      </c>
    </row>
    <row r="41">
      <c r="A41" s="4" t="inlineStr">
        <is>
          <t>Columbia Variable Portfolio – Contrarian Core Fund - Class 1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7</v>
      </c>
    </row>
    <row r="44">
      <c r="A44" s="4" t="inlineStr">
        <is>
          <t>Columbia Variable Portfolio – Contrarian Core Fund - Class 1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2</v>
      </c>
    </row>
    <row r="47">
      <c r="A47" s="4" t="inlineStr">
        <is>
          <t>Columbia Variable Portfolio – Contrarian Core Fund - Class 1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199999999999999</v>
      </c>
    </row>
    <row r="50">
      <c r="A50" s="4" t="inlineStr">
        <is>
          <t>Columbia Variable Portfolio – Contrarian Core Fund - Class 1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2</v>
      </c>
    </row>
    <row r="53">
      <c r="A53" s="4" t="inlineStr">
        <is>
          <t>Columbia Variable Portfolio – Contrarian Core Fund - Class 1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</v>
      </c>
    </row>
    <row r="56">
      <c r="A56" s="4" t="inlineStr">
        <is>
          <t>Columbia Variable Portfolio – Contrarian Core Fund - Class 1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Columbia Variable Portfolio – Contrarian Core Fund - Class 1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1</v>
      </c>
    </row>
    <row r="62">
      <c r="A62" s="4" t="inlineStr">
        <is>
          <t>Columbia Variable Portfolio – Contrarian Core Fund - Class 1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7</v>
      </c>
    </row>
    <row r="65">
      <c r="A65" s="4" t="inlineStr">
        <is>
          <t>Columbia Variable Portfolio – Contrarian Core Fund - Class 1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4</v>
      </c>
    </row>
    <row r="68">
      <c r="A68" s="4" t="inlineStr">
        <is>
          <t>Columbia Variable Portfolio – Contrarian Core Fund - Class 1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olumbia Variable Portfolio – Contrarian Core Fund - Class 2 | Microsoft Corp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7000000000000001</v>
      </c>
    </row>
    <row r="74">
      <c r="A74" s="4" t="inlineStr">
        <is>
          <t>Columbia Variable Portfolio – Contrarian Core Fund - Class 2 | NVIDIA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4</v>
      </c>
    </row>
    <row r="77">
      <c r="A77" s="4" t="inlineStr">
        <is>
          <t>Columbia Variable Portfolio – Contrarian Core Fund - Class 2 | Apple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2</v>
      </c>
    </row>
    <row r="80">
      <c r="A80" s="4" t="inlineStr">
        <is>
          <t>Columbia Variable Portfolio – Contrarian Core Fund - Class 2 | Amazon.com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9</v>
      </c>
    </row>
    <row r="83">
      <c r="A83" s="4" t="inlineStr">
        <is>
          <t>Columbia Variable Portfolio – Contrarian Core Fund - Class 2 | Meta Platforms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9</v>
      </c>
    </row>
    <row r="86">
      <c r="A86" s="4" t="inlineStr">
        <is>
          <t>Columbia Variable Portfolio – Contrarian Core Fund - Class 2 | Alphabet, Inc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</row>
    <row r="89">
      <c r="A89" s="4" t="inlineStr">
        <is>
          <t>Columbia Variable Portfolio – Contrarian Core Fund - Class 2 | Alphabet, Inc., Class 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olumbia Variable Portfolio – Contrarian Core Fund - Class 2 | eBay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1</v>
      </c>
    </row>
    <row r="95">
      <c r="A95" s="4" t="inlineStr">
        <is>
          <t>Columbia Variable Portfolio – Contrarian Core Fund - Class 2 | JPMorgan Chase &amp; Co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</row>
    <row r="98">
      <c r="A98" s="4" t="inlineStr">
        <is>
          <t>Columbia Variable Portfolio – Contrarian Core Fund - Class 2 | Visa, Inc., Class A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9</v>
      </c>
    </row>
    <row r="101">
      <c r="A101" s="4" t="inlineStr">
        <is>
          <t>Columbia Variable Portfolio – Contrarian Core Fund - Class 2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11</v>
      </c>
    </row>
    <row r="104">
      <c r="A104" s="4" t="inlineStr">
        <is>
          <t>Columbia Variable Portfolio – Contrarian Core Fund - Class 2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8</v>
      </c>
    </row>
    <row r="107">
      <c r="A107" s="4" t="inlineStr">
        <is>
          <t>Columbia Variable Portfolio – Contrarian Core Fund - Class 2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4</v>
      </c>
    </row>
    <row r="110">
      <c r="A110" s="4" t="inlineStr">
        <is>
          <t>Columbia Variable Portfolio – Contrarian Core Fund - Class 2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7</v>
      </c>
    </row>
    <row r="113">
      <c r="A113" s="4" t="inlineStr">
        <is>
          <t>Columbia Variable Portfolio – Contrarian Core Fund - Class 2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2</v>
      </c>
    </row>
    <row r="116">
      <c r="A116" s="4" t="inlineStr">
        <is>
          <t>Columbia Variable Portfolio – Contrarian Core Fund - Class 2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199999999999999</v>
      </c>
    </row>
    <row r="119">
      <c r="A119" s="4" t="inlineStr">
        <is>
          <t>Columbia Variable Portfolio – Contrarian Core Fund - Class 2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2</v>
      </c>
    </row>
    <row r="122">
      <c r="A122" s="4" t="inlineStr">
        <is>
          <t>Columbia Variable Portfolio – Contrarian Core Fund - Class 2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1</v>
      </c>
    </row>
    <row r="125">
      <c r="A125" s="4" t="inlineStr">
        <is>
          <t>Columbia Variable Portfolio – Contrarian Core Fund - Class 2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9</v>
      </c>
    </row>
    <row r="128">
      <c r="A128" s="4" t="inlineStr">
        <is>
          <t>Columbia Variable Portfolio – Contrarian Core Fund - Class 2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1</v>
      </c>
    </row>
    <row r="131">
      <c r="A131" s="4" t="inlineStr">
        <is>
          <t>Columbia Variable Portfolio – Contrarian Core Fund - Class 2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7</v>
      </c>
    </row>
    <row r="134">
      <c r="A134" s="4" t="inlineStr">
        <is>
          <t>Columbia Variable Portfolio – Contrarian Core Fund - Class 2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4</v>
      </c>
    </row>
    <row r="137">
      <c r="A137" s="4" t="inlineStr">
        <is>
          <t>Columbia Variable Portfolio – Contrarian Core Fund - Class 2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9:52:22Z</dcterms:created>
  <dcterms:modified xmlns:dcterms="http://purl.org/dc/terms/" xmlns:xsi="http://www.w3.org/2001/XMLSchema-instance" xsi:type="dcterms:W3CDTF">2025-03-05T19:52:22Z</dcterms:modified>
</cp:coreProperties>
</file>